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_(&quot;$ &quot;#,##0.0_);_(&quot;$ &quot;(#,##0.0)"/>
    <numFmt numFmtId="166" formatCode="#,##0.00%_);(#,##0.00%)"/>
    <numFmt numFmtId="167" formatCode="_(&quot;$ &quot;#,##0_);_(&quot;$ &quot;(#,##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K2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s>
  <sheetData>
    <row r="1">
      <c r="A1" s="1" t="inlineStr">
        <is>
          <t>N-2 - USD ($)</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0000832327</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false</t>
        </is>
      </c>
    </row>
    <row r="6">
      <c r="A6" s="4" t="inlineStr">
        <is>
          <t>Document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N-CSR</t>
        </is>
      </c>
    </row>
    <row r="7">
      <c r="A7" s="4" t="inlineStr">
        <is>
          <t>Entity Registrant Nam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BlackRock Income Trust, Inc.</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holder Transaction Expenses [Table Text Bl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BKT 
Shareholder Transaction Expenses
Maximum sales load (as a percentage of offering price) (a) 1.00%
Offering expenses borne by the Fund (as a percentage of offering price) (a) 0.05%
Dividend reinvestment plan fees $0.02 per share (b)
Dividend reinvestment plan sale transaction fee $2.50 (b)
(a) If the common shares are sold to or through underwriters, the Prospectus Supplement will set forth any applicable sales load and the estimated offering expenses. Fund shareholders will pay all offering expenses involved with an offering.
(b) Computershare Trust Company, N.A.’s (the “Reinvestment Plan Agent”) fees for the handling of the reinvestment of dividends will be paid by BKT. However, shareholders will pay a $0.02 per share fee incurred in connection with open-market purchases, which will be deducted from the value of the dividend. Shareholders will also be charged a $2.50 sales fee and pay a $0.15 per share fee if a shareholder directs the Reinvestment Plan Agent to sell the common shares held in a dividend reinvestment account. Per share fees include any applicable brokerage commissions the Reinvestment Plan Agent is required to pay. </t>
        </is>
      </c>
    </row>
    <row r="10">
      <c r="A10" s="4" t="inlineStr">
        <is>
          <t>Sales Load [Percent]</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01</v>
      </c>
    </row>
    <row r="11">
      <c r="A11" s="4" t="inlineStr">
        <is>
          <t>Dividend Reinvestment and Cash Purchase Fees</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5</v>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Transaction Expenses [Percent]</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0.0005</v>
      </c>
    </row>
    <row r="14">
      <c r="A14" s="4" t="inlineStr">
        <is>
          <t>Annual Expenses [Table Text Bl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Estimated Annual Expenses
Investment advisory fees (c)(d) 0.65%
Other expenses 2.58  
Miscellaneous 0.27   
Interest expense (e) 2.31   
Total annual expenses 3.23  
Fee waivers (d) —  
Total annual Fund operating expenses after fee waivers (d) 3.23  
(c) BKT currently pays the Manager a monthly fee at an annual contractual investment advisory fee rate of 0.65% of the average weekly value of BKT’s net assets. For purposes of calculating this fee, “net assets” means the total assets of BKT minus the sum of its accrued liabilities (including the aggregate indebtedness constituting financial leverage).
(d) BKT and the Manager have entered into a fee waiver agreement (the “Fee Waiver Agreement”), pursuant to which the Manager has contractually agreed to waive the investment advisory fees with respect to any portion of BKT’s assets attributable to investments in any equity and fixed-income mutual funds and exchange-traded funds managed by the Manager or its affiliates that have a contractual management fee, through June 30, 2025. In addition, pursuant to the Fee Waiver Agreement, the Manager has contractually agreed to waive its investment advisory fees by the amount of investment advisory fees BKT pays to the Manager indirectly through its investment in money market funds managed by the Manager or its affiliates, through June 30, 2025. The Fee Waiver Agreement may be terminated at any time, without the payment of any penalty, only by BKT (upon the vote of a majority of the Trustees who are not “interested persons” (as defined in the Investment Company Act of 1940, as amended (the “Investment Company Act”), of BKT or a majority of the outstanding voting securities of BKT), upon 90 days’ written notice by BKT to the Manager.
(e) BKT uses leverage in the form of reverse repurchase agreements representing 29.0% of Managed Assets at an annual interest expense to BKT of 5.0% which is based on current market conditions. The actual amount of interest expenses borne by BKT will vary over time in accordance with the level of BKT’s use of reverse repurchase agreements and variations in market interest rates. Interest expense is required to be treated as an expense of BKT for accounting purposes. </t>
        </is>
      </c>
    </row>
    <row r="15">
      <c r="A15" s="4" t="inlineStr">
        <is>
          <t>Management Fees [Percent]</t>
        </is>
      </c>
      <c r="B15" s="4" t="inlineStr">
        <is>
          <t>[3],[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0.0065</v>
      </c>
    </row>
    <row r="16">
      <c r="A16" s="3" t="inlineStr">
        <is>
          <t>Other Annual Expenses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ther Annual Expense 1 [Perc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0.0027</v>
      </c>
    </row>
    <row r="18">
      <c r="A18" s="4" t="inlineStr">
        <is>
          <t>Other Annual Expense 2 [Percent]</t>
        </is>
      </c>
      <c r="B18" s="4" t="inlineStr">
        <is>
          <t>[5]</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0231</v>
      </c>
    </row>
    <row r="19">
      <c r="A19" s="4" t="inlineStr">
        <is>
          <t>Other Annual Expenses [Perc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0.0258</v>
      </c>
    </row>
    <row r="20">
      <c r="A20" s="4" t="inlineStr">
        <is>
          <t>Total Annual Expenses [Perc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0.0323</v>
      </c>
    </row>
    <row r="21">
      <c r="A21" s="4" t="inlineStr">
        <is>
          <t>Waivers and Reimbursements of Fees [Percent]</t>
        </is>
      </c>
      <c r="B21" s="4" t="inlineStr">
        <is>
          <t>[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0</v>
      </c>
    </row>
    <row r="22">
      <c r="A22" s="4" t="inlineStr">
        <is>
          <t>Net Expense over Assets [Perc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0.0323</v>
      </c>
    </row>
    <row r="23">
      <c r="A23" s="4" t="inlineStr">
        <is>
          <t>Expense Example [Table Text Block]</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The following example illustrates BKT’s expenses (including the sales load of $10.00 and offering costs of $0.54) that shareholders would pay on a $1,000 investment in common shares, assuming (i) total net annual expenses of 3.23% of net assets attributable to common shares and (ii) a 5% annual return:
1 Year 3 Years 5 Years 10 Years
Total expenses incurred $  43 $  109 $  178 $   360 </t>
        </is>
      </c>
    </row>
    <row r="24">
      <c r="A24" s="4" t="inlineStr">
        <is>
          <t>Expense Example, Year 0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43</v>
      </c>
    </row>
    <row r="25">
      <c r="A25" s="4" t="inlineStr">
        <is>
          <t>Expense Example, Years 1 to 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109</v>
      </c>
    </row>
    <row r="26">
      <c r="A26" s="4" t="inlineStr">
        <is>
          <t>Expense Example, Years 1 to 5</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178</v>
      </c>
    </row>
    <row r="27">
      <c r="A27" s="4" t="inlineStr">
        <is>
          <t>Expense Example, Years 1 to 10</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8" t="n">
        <v>360</v>
      </c>
    </row>
    <row r="28">
      <c r="A28" s="4" t="inlineStr">
        <is>
          <t>Purpose of Fee Table , Note [Text Bl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The following table and example are intended to assist shareholders in understanding the various costs and expenses directly or indirectly associated with investing in BKT’s common shares.</t>
        </is>
      </c>
    </row>
    <row r="29">
      <c r="A29" s="4" t="inlineStr">
        <is>
          <t>Basis of Transaction Fees, Note [Text Bl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as a percentage of offering price</t>
        </is>
      </c>
    </row>
    <row r="30">
      <c r="A30" s="4" t="inlineStr">
        <is>
          <t>Other Transaction Fees, Note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Computershare Trust Company, N.A.’s (the “Reinvestment Plan Agent”) fees for the handling of the reinvestment of dividends will be paid by BKT. However, shareholders will pay a $0.02 per share fee incurred in connection with open-market purchases, which will be deducted from the value of the dividend. Shareholders will also be charged a $2.50 sales fee and pay a $0.15 per share fee if a shareholder directs the Reinvestment Plan Agent to sell the common shares held in a dividend reinvestment account. Per share fees include any applicable brokerage commissions the Reinvestment Plan Agent is required to pay.</t>
        </is>
      </c>
    </row>
    <row r="31">
      <c r="A31" s="4" t="inlineStr">
        <is>
          <t>Other Expenses, Note [Text Bl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The example should not be considered a representation of future expenses. The example assumes that the estimated “Other expenses” set forth in the Estimated Annual Expenses table are accurate and that all dividends and distributions are reinvested at NAV. Actual expenses may be greater or less than those assumed. BKT’s actual rate of return may be greater or less than the hypothetical 5% return shown in the example.</t>
        </is>
      </c>
    </row>
    <row r="32">
      <c r="A32" s="4" t="inlineStr">
        <is>
          <t>Management Fee not based on Net Assets, Note [Text Bl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BKT and the Manager have entered into a fee waiver agreement (the “Fee Waiver Agreement”), pursuant to which the Manager has contractually agreed to waive the investment advisory fees with respect to any portion of BKT’s assets attributable to investments in any equity and fixed-income mutual funds and exchange-traded funds managed by the Manager or its affiliates that have a contractual management fee, through June 30, 2025. In addition, pursuant to the Fee Waiver Agreement, the Manager has contractually agreed to waive its investment advisory fees by the amount of investment advisory fees BKT pays to the Manager indirectly through its investment in money market funds managed by the Manager or its affiliates, through June 30, 2025. The Fee Waiver Agreement may be terminated at any time, without the payment of any penalty, only by BKT (upon the vote of a majority of the Trustees who are not “interested persons” (as defined in the Investment Company Act of 1940, as amended (the “Investment Company Act”), of BKT or a majority of the outstanding voting securities of BKT), upon 90 days’ written notice by BKT to the Manager.</t>
        </is>
      </c>
    </row>
    <row r="33">
      <c r="A33" s="3" t="inlineStr">
        <is>
          <t>General Description of Registrant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isk Factors [Table Text Bl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10. PRINCIPAL RISKS In the normal course of business, the Funds invest in securities or other instruments and may enter into certain transactions, and such activities subject each Fund to various risks, including among others, fluctuations in the market (market risk) or failure of an issuer to meet all of its obligations. The value of securities or other instruments may also be affected by various factors, including, without limitation: (i) the general economy; (ii) the overall market as well as local, regional or global political and/or social instability; (iii) regulation, taxation or international tax treaties between various countries; or (iv) currency, interest rate and price fluctuations. Local, regional or global events such as war, acts of terrorism, the spread of infectious illness or other public health issues, recessions, or other events could have a significant impact on the Funds and their investments. Illiquidity Risk: Market Risk: Valuation Risk: The price a Fund could receive upon the sale of any particular portfolio investment may differ from a Fund’s valuation of the investment, particularly for securities that trade in thin or volatile markets or that are valued using a fair valuation technique or a price provided by an independent pricing service. Changes to significant unobservable inputs and assumptions (i.e., publicly traded company multiples, growth rate, time to exit) due to the lack of observable inputs may significantly impact the resulting fair value and therefore a Fund’s results of operations. As a result, the price received upon the sale of an investment may be less than the value ascribed by a Fund, and a Fund could realize a greater than expected loss or lesser than expected gain upon the sale of the investment. A Fund’s ability to value its investments may also be impacted by technological issues and/or errors by pricing services or other third-party service providers. Counterparty Credit Risk: A derivative contract may suffer a mark-to-market For OTC options purchased, each Fund bears the risk of loss in the amount of the premiums paid plus the positive change in market values net of any collateral held by the Funds should the counterparty fail to perform under the contracts. Options written by the Funds do not typically give rise to counterparty credit risk, as options written generally obligate the Funds, and not the counterparty, to perform. The Funds may be exposed to counterparty credit risk with respect to options written to the extent each Fund deposits collateral with its counterparty to a written option. With exchange-traded options purchased, exchange-traded futures and centrally cleared swaps, there is less counterparty credit risk to the Funds since the exchange or clearinghouse, as counterparty to such instruments, guarantees against a possible default. The clearinghouse stands between the buyer and the seller of the contract; therefore, credit risk is limited to failure of the clearinghouse. While offset rights may exist under applicable law, a Fund does not have a contractual right of offset against a clearing broker or clearinghouse in the event of a default (including the bankruptcy or insolvency). Additionally, credit risk exists in exchange-traded futures and centrally cleared swaps with respect to initial and variation margin that is held in a clearing broker’s customer accounts. While clearing brokers are required to segregate customer margin from their own assets, in the event that a clearing broker becomes insolvent or goes into bankruptcy and at that time there is a shortfall in the aggregate amount of margin held by the clearing broker for all its clients, typically the shortfall would be allocated on a pro rata basis across all the clearing broker’s customers, potentially resulting in losses to the Funds. Geographic/Asset Class Risk: Certain Funds invest a significant portion of their assets in high yield securities. High yield securities that are rated below investment-grade (commonly referred to as “junk bonds”) or are unrated may be deemed speculative, involve greater levels of risk than higher-rated securities of similar maturity and are more likely to default. High yield securities may be issued by less creditworthy issuers, and issuers of high yield securities may be unable to meet their interest or principal payment obligations. High yield securities are subject to extreme price fluctuations, may be less liquid than higher rated fixed-income securities, even under normal economic conditions, and frequently have redemption features. The Funds invest a significant portion of their assets in fixed-income securities and/or use derivatives tied to the fixed-income markets. Changes in market interest rates or economic conditions may affect the value and/or liquidity of such investments. Interest rate risk is the risk that prices of bonds and other fixed-income securities will decrease as interest rates rise and increase as interest rates fall. The Funds may be subject to a greater risk of rising interest rates due to the period of historically low interest rates that ended in March 2022. The Federal Reserve has recently been raising the federal funds rate as part of its efforts to address inflation. There is a risk that interest rates will continue to rise, which will likely drive down the prices of bonds and other fixed-income securities, and could negatively impact the Funds’ performance. The Funds invest a significant portion of their assets in securities of issuers located in the United States. A decrease in imports or exports, changes in trade regulations, inflation and/or an economic recession in the United States may have a material adverse effect on the U.S. economy and the securities listed on U.S. exchanges. Proposed and adopted policy and legislative changes in the United States may also have a significant effect on U.S. markets generally, as well as on the value of certain securities. Governmental agencies project that the United States will continue to maintain elevated public debt levels for the foreseeable future which may constrain future economic growth. Circumstances could arise that could prevent the timely payment of interest or principal on U.S. government debt, such as reaching the legislative “debt ceiling.” Such non-payment Certain Funds invest a significant portion of their assets in securities backed by commercial or residential mortgage loans or in issuers that hold mortgage and other asset-backed securities. When a fund concentrates its investments in this manner, it assumes a greater risk of prepayment or payment extension by securities issuers. Changes in economic conditions, including delinquencies and/or defaults on assets underlying these securities, can affect the value, income and/or liquidity of such positions. Investment percentages in these securities are presented in the Schedules of Investments. LIBOR Transition Risk Risk Factors This section contains a discussion of the general risks of investing in each Fund. The net asset value and market price of, and dividends paid on, the common shares will fluctuate with and be affected by, among other things, the risks more fully described below. As with any fund, there can be no guarantee that a Fund will meet its investment objective or that the Fund’s performance will be positive for any period of time. Each risk noted below is applicable to each Fund unless the specific Fund or Funds are noted in a parenthetical. The order of the below risk factors does not indicate the significance of any particular risk. Investment and Market Discount Risk: closed-end Concentration Risk (BIT): Debt Securities Risk:
• Credit Risk — Credit risk refers to the possibility that the issuer of a debt security (i.e., the borrower) will not be able to make payments of interest and p rin
•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recent period of historically low interest rates. For example, if interest rates increase by 1%, assuming a current portfolio duration of ten years, and all other factors being equal, the value of the Fund’s investments would be expected to decrease by 10%. (Duration is a measure of the price sensitivity of a debt security or portfolio of debt securities to relative changes in interest rates.)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 Extension Risk — When interest rates rise, certain obligations will be paid off by the obligor more slowly than anticipated, causing the value of these obligations to fall.
• Prepayment Risk — When interest rates fall, certain obligations will be paid off by the obligor more quickly than originally anticipated, and the Fund may have to invest the proceeds in securities with lower yields. U.S. Government Obligations Risk: non-payment U.S. Government Mortgage-Related Securities Risk (FRA, BKT and BLW): Mortgage- and Asset-Backed Securities Risks (FRA, BKT, BLW and BIT): on Senior Loans Risk (DSU, FRA, BLW and BIT): non-payment non-payment Second Lien Loans Risk (BIT): CLO Risk (BIT and FRA): Risks of Loan Assignments and Participations (BLW): set-off set-off Corporate Loans Risk (DSU): Variable and Floating Rate Instrument Risk (DSU, FRA and BLW): Unrated Securities Risk (BIT): High Yield Bonds Risk (DSU, FRA, BLW and BIT): Distressed Securities Risk (DSU and FRA):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Collateralized Bond Obligations Risk (BLW): Collateralized Debt Obligations Risk (FRA): Sovereign Debt Risk (FRA, BLW and BIT): Municipal Securities Risks (BIT):
• General Obligation Bonds Risks — Timely payments depend on the issuer’s credit quality, ability to raise tax revenues and ability to maintain an adequate tax base.
• Revenue Bonds Risks — These payments depend on the money earned by the particular facility or class of facilities, or the amount of revenues derived from another source.
•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ull faith, credit and taxing power for repayment. The Fund’s investments may consist of private activity bonds that may subject certain shareholders to an alternative minimum tax.
•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 Municipal Notes Risks — Municipal notes are shorter term municipal debt obligations. If there is a shortfall in the anticipated proceeds, the notes may not be fully repaid and the Fund may lose money.
•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 Tax-Exempt tax-exempt Brady Bonds Ris (BLW): non-U.S. Supranational Entities Risk (BLW): Yield and Ratings Risk (BKT) Repurchase Agreements and Purchase and Sale Contracts Risk (BKT and BIT) Foreign Securities Risk (DSU, FRA, BLW and BIT):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Emerging Markets Risk (FRA, BLW and BIT): Equity Securities Risk (DSU, FRA, BLW and BIT): Small and Mid-Capitalization mid-size Preferred Securities Risk (DSU, FRA, BLW and BIT): Convertible Securities Risk (DSU, FRA and BIT): Warrants Risk (DSU and FRA): Real Estate-Related Securities Risk (BLW): re-lease REIT Investment Risk (BLW and BIT): Structured Securities Risk (BIT): Derivatives Risk:
• Leverage Risk — The Fund’s use of derivatives can magnify the Fund’s gains and losses. Relatively small market movements may result in large changes in the value of a derivatives position and can result in losses that greatly exceed the amount originally invested.
• Market Risk — Some derivatives are more sensitive to interest rate changes and market price fluctuations than other securities. The Fund could also suffer losses related to its derivatives positions as a result of unanticipated market movements, which losses are potentially unlimited. Finally, the Manager may not be able to predict correctly the direction of securities prices, interest rates and other economic factors, which could cause the Fund’s derivatives positions to lose value.
• Counterparty Risk — Derivatives are also subject to counterparty risk, which is the risk that the other party in the transaction will be unable or unwilling to fulfill its contractual obligation, and the related risks of having concentrated exposure to such a counterparty.
• Illiquidity Risk — The possible lack of a liquid secondary market for derivatives and the resulting inability of the Fund to sell or otherwise close a derivatives position could expose the Fund to losses and could make derivatives more difficult for the Fund to value accurately.
• Operational Risk — The use of derivatives includes the risk of potential operational issues, including documentation issues, settlement issues, systems failures, inadequate controls and human error.
• Legal Risk — The risk of insufficient documentation, insufficient capacity or authority of counterparty, or legality or enforceability of a contract.
• Volatility and Correlation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 Valuation Risk — Valuation for derivatives may not be readily available in the market. Valuation may be more difficult in times of market turmoil since many investors and market makers may be reluctant to purchase complex instruments or quote prices for them.
• Hedging Risk — Hedges are sometimes subject to imperfect matching between the derivative and the underlying security, and there can be no assurance that the Fund’s hedging transactions will be effective. The use of hedging may result in certain adverse tax consequences.
•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Structured Notes Risk (FRA): Leverage Risk: The use of leverage creates an opportunity for increased common share net investment income dividends, but also creates risks for the holders of common shares. The Fund cannot assure you that the use of leverage will result in a higher yield on the common shares. Any leveraging strategy the Fund employs may not be successful. Leverage involves risks and special considerations for common shareholders, including:
• the likelihood of greater volatility of net asset value, market price and dividend rate of the common shares than a comparable portfolio without leverage;
• the risk that fluctuations in interest rates or dividend rates on any leverage that the Fund must pay will reduce the return to the common shareholders;
• the effect of leverage in a declining market, which is likely to cause a greater decline in the net asset value of the common shares than if the Fund were not leveraged, which may result in a greater decline in the market price of the common shares;
• leverage may increase operating costs, which may reduce total return.
• Any decline in the net asset value of the Fund’s investments will be borne entirely by the holders of common shares. Therefore, if the market value of the Fund’s portfolio declines, leverage will result in a greater decrease in net asset value to the holders of common shares than if the Fund were not leveraged. This greater net asset value decrease will also tend to cause a greater decline in the market price for the common shares. Reverse Repurchase Agreements Risk: Dollar Rolls Risk (BLW and BIT): Short Sales Risk (DSU and BIT): Illiquid Investments Risk: Inverse Floater and Related Securities Risk (BIT): Investment Companies and ETFs Risk (DSU, BLW and BIT): The securities of other investment companies and ETFs in which the Fund may invest may be leveraged. As a result, the Fund may be indirectly exposed to leverage through an investment in such securities. An investment in securities of other investment companies and ETFs that use leverage may expose the Fund to higher volatility in the market value of such securities and the possibility that the Fund’s long-term returns on such securities (and, indirectly, the long-term returns of shares of the Fund) will be diminished. As with other investments, investments in other investment companies, including ETFs, are subject to market and selection risk. To the extent the Fund is held by an affiliated fund, the ability of the Fund itself to hold other investment companies may be limited. Risk of Investing in the United States: Market Risk and Selection Risk: An outbreak of an infectious coronavirus (COVID-19) Shareholder Activism Risk: closed-end</t>
        </is>
      </c>
    </row>
    <row r="35">
      <c r="A35" s="4" t="inlineStr">
        <is>
          <t>Share Price [Table Text Bl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Share Price Data The following tables summarize each Fund’s highest and lowest daily closing market prices on the NYSE per common share, the NAV per common share, and the premium to or discount from NAV, on the date of each of the high and low market prices. The trading volume indicates the number of common shares traded on the NYSE during the respective quarters.
NYSE Market Price Per Common Share NAV per Common Share on Date of Market Price Premium/ (Discount) on Date of Market Price
BKT — During Quarter Ended High Low High Low High Low Trading Volume 
December 31, 2023 $ 12.60 $ 10.56 $ 12.81 $ 11.52 (1.64 )% (8.33 )% 4,901,930 
September 30, 2023 12.32 11.15 12.83 11.95 (3.98 ) (6.69 ) 3,041,993 
June 30, 2023 12.87 12.12 13.56 12.72 (5.09 ) (4.72 ) 3,325,442 
March 31, 2023 13.27 12.39 13.73 12.97 (3.35 ) (4.47 ) 3,858,408 
December 31, 2022 12.82 11.63 13.54 12.70 (5.32 ) (8.43 ) 4,348,585 
September 30, 2022 14.43 12.06 14.82 13.08 (2.63 ) (7.80 ) 3,427,337 
June 30, 2022 15.36 12.93 15.51 14.43 (0.97 ) (10.40 ) 6,302,488 
March 31, 2022 16.92 14.85 16.89 15.66 0.18 (5.17 ) 7,312,624  As of December 31, 2023, BKT’s market price, NAV per Common Share, and premium/(discount) to NAV per Common Share were $12.18, $12.73, and (4.32)%, respectively. </t>
        </is>
      </c>
    </row>
    <row r="36">
      <c r="A36" s="4" t="inlineStr">
        <is>
          <t>Share Price</t>
        </is>
      </c>
      <c r="C36" s="10" t="n">
        <v>12.1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12.18</v>
      </c>
    </row>
    <row r="37">
      <c r="A37" s="4" t="inlineStr">
        <is>
          <t>NAV Per Share</t>
        </is>
      </c>
      <c r="C37" s="11" t="n">
        <v>12.7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0" t="n">
        <v>12.73</v>
      </c>
    </row>
    <row r="38">
      <c r="A38" s="4" t="inlineStr">
        <is>
          <t>Latest Premium (Discount) to NAV [Perc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0.0432</v>
      </c>
    </row>
    <row r="39">
      <c r="A39" s="3" t="inlineStr">
        <is>
          <t>Capital Stock, Long-Term Debt, and Other Securities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pital Stock [Table Text Block]</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11. CAPITAL SHARE TRANSACTIONS DSU is authorized to issue 400 million shares, all of which were initially classified as Common Shares. FRA and BKT are authorized to issue 200 million shares, all of which were initially classified as Common Shares. BLW and BIT is authorized to issue an unlimited number of shares, all of which were initially classified as Common Shares. The par value for DSU’s, FRA’s, BKT’s, BLW’s and BIT’s shares is $0.10, $0.10, $0.010, $0.001 and $0.001, respectively. The Board for DSU, FRA, BLW and BIT are each authorized, however, to reclassify any unissued Common Shares to Preferred Shares without the approval of Common Shareholders. Common Shares For the periods shown, shares issued and outstanding increased by the following amounts as a result of dividend reinvestment:
Year Ended
Fund Name 12/31/23 12/31/22
DSU — 3,721
BKT 3,394 3,887 (a)
(a) Share transactions reflect 1-for-3
Period from Year Ended
Fund Name to 12/31/23 10/31/23 10/31/22
BIT 31,420 103,666 74,296
For the year ended December 31, 2023, shares issued and outstanding remained constant for DSU. For the year ended December 31, 2023 and the year ended December 31, 2022, shares issued and outstanding remained constant for FRA and BLW. The Funds participate in an open market share repurchase program (the “Repurchase Program”). From December 1, 2022 through November 30, 2023, each Fund may repurchase up to 5% of its outstanding common shares under the Repurchase Program, based on common shares outstanding as of the close of business on November 30, 2022, subject to certain conditions. From December 1, 2023 through November 30, 2024, each Fund may repurchase up to 5% of its outstanding common shares under the Repurchase Program, based on common shares outstanding as of the close of business on November 30, 2023, subject to certain conditions. The Repurchase Program has an accretive effect as shares are purchased at a discount to the Fund’s NAV. There is no assurance that the Funds will purchase shares in any particular amounts. For the period ended December 31, 2023, the Funds did not repurchase any shares. DSU, BKT, BLW and BIT have each filed a prospectus with the SEC allowing them to issue an additional 16,000,000, 8,333,333, 10,000,000 and 15,000,000 Common Shares, respectively, through an equity Shelf Offering. Under the Shelf Offering, DSU, BKT, BLW and BIT, subject to market conditions, may raise additional equity capital from time to time in varying amounts and utilizing various offering methods at a net price at or above each Fund’s NAV per Common Share (calculated within 48 hours of pricing). As of period end, 16,000,000, 8,333,333, 10,000,000 and 15,000,000 Common Shares, respectively, remain available for issuance under the Shelf Offering. For the period ended December 31, 2023, Common Shares issued and outstanding under the Shelf Offering remained constant for DSU, BKT, BLW and BIT. See Additional Information - Shelf Offering Program for additional information. Initial costs incurred by DSU, BKT, BLW and BIT in connection with their Shelf Offering are recorded as “Deferred offering costs” in the Statements of Assets and Liabilities. As shares are sold, a portion of the costs attributable to the shares sold will be charged against paid-in-capital.</t>
        </is>
      </c>
    </row>
    <row r="41">
      <c r="A41" s="4" t="inlineStr">
        <is>
          <t>Outstanding Securities [Table Text Bl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DSU is authorized to issue 400 million shares, all of which were initially classified as Common Shares. FRA and BKT are authorized to issue 200 million shares, all of which were initially classified as Common Shares.</t>
        </is>
      </c>
    </row>
    <row r="42">
      <c r="A42" s="4" t="inlineStr">
        <is>
          <t>Derivatives Ris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General Description of Registrant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isk [Text Block]</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Derivatives Risk:
• Leverage Risk — The Fund’s use of derivatives can magnify the Fund’s gains and losses. Relatively small market movements may result in large changes in the value of a derivatives position and can result in losses that greatly exceed the amount originally invested.
• Market Risk — Some derivatives are more sensitive to interest rate changes and market price fluctuations than other securities. The Fund could also suffer losses related to its derivatives positions as a result of unanticipated market movements, which losses are potentially unlimited. Finally, the Manager may not be able to predict correctly the direction of securities prices, interest rates and other economic factors, which could cause the Fund’s derivatives positions to lose value.
• Counterparty Risk — Derivatives are also subject to counterparty risk, which is the risk that the other party in the transaction will be unable or unwilling to fulfill its contractual obligation, and the related risks of having concentrated exposure to such a counterparty.
• Illiquidity Risk — The possible lack of a liquid secondary market for derivatives and the resulting inability of the Fund to sell or otherwise close a derivatives position could expose the Fund to losses and could make derivatives more difficult for the Fund to value accurately.
• Operational Risk — The use of derivatives includes the risk of potential operational issues, including documentation issues, settlement issues, systems failures, inadequate controls and human error.
• Legal Risk — The risk of insufficient documentation, insufficient capacity or authority of counterparty, or legality or enforceability of a contract.
• Volatility and Correlation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 Valuation Risk — Valuation for derivatives may not be readily available in the market. Valuation may be more difficult in times of market turmoil since many investors and market makers may be reluctant to purchase complex instruments or quote prices for them.
• Hedging Risk — Hedges are sometimes subject to imperfect matching between the derivative and the underlying security, and there can be no assurance that the Fund’s hedging transactions will be effective. The use of hedging may result in certain adverse tax consequences.
•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t>
        </is>
      </c>
    </row>
    <row r="45">
      <c r="A45" s="4" t="inlineStr">
        <is>
          <t>Collateralized Bond Obligations Risk (BLW)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General Description of Registrant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isk [Text Block]</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Collateralized Bond Obligations Risk (BLW): </t>
        </is>
      </c>
    </row>
    <row r="48">
      <c r="A48" s="4" t="inlineStr">
        <is>
          <t>Small and MidCapitalization Company Risk (BI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General Description of Registrant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isk [Text Block]</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Small and Mid-Capitalization mid-size</t>
        </is>
      </c>
    </row>
    <row r="51">
      <c r="A51" s="4" t="inlineStr">
        <is>
          <t>Variable and Floating Rate Instrument Risk (DSU, FRA and BLW)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General Description of Registrant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isk [Text Block]</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Variable and Floating Rate Instrument Risk (DSU, FRA and BLW): </t>
        </is>
      </c>
    </row>
    <row r="54">
      <c r="A54" s="4" t="inlineStr">
        <is>
          <t>Second Lien Loans Risk (BIT)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General Description of Registrant [Abstrac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isk [Text Block]</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Second Lien Loans Risk (BIT): </t>
        </is>
      </c>
    </row>
    <row r="57">
      <c r="A57" s="4" t="inlineStr">
        <is>
          <t>Investment Companies and ETFs Risk (DSU, BLW and BIT)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General Description of Registrant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isk [Text Block]</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Investment Companies and ETFs Risk (DSU, BLW and BIT): The securities of other investment companies and ETFs in which the Fund may invest may be leveraged. As a result, the Fund may be indirectly exposed to leverage through an investment in such securities. An investment in securities of other investment companies and ETFs that use leverage may expose the Fund to higher volatility in the market value of such securities and the possibility that the Fund’s long-term returns on such securities (and, indirectly, the long-term returns of shares of the Fund) will be diminished. As with other investments, investments in other investment companies, including ETFs, are subject to market and selection risk. To the extent the Fund is held by an affiliated fund, the ability of the Fund itself to hold other investment companies may be limited. </t>
        </is>
      </c>
    </row>
    <row r="60">
      <c r="A60" s="4" t="inlineStr">
        <is>
          <t>Concentration Risk (BIT)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General Description of Registrant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isk [Text Block]</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Concentration Risk (BIT): </t>
        </is>
      </c>
    </row>
    <row r="63">
      <c r="A63" s="4" t="inlineStr">
        <is>
          <t>U.S. Government Obligations Risk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General Description of Registrant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isk [Text Block]</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U.S. Government Obligations Risk: non-payment</t>
        </is>
      </c>
    </row>
    <row r="66">
      <c r="A66" s="4" t="inlineStr">
        <is>
          <t>REIT Investment Risk (BLW and BIT)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General Description of Registrant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isk [Text Block]</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REIT Investment Risk (BLW and BIT): </t>
        </is>
      </c>
    </row>
    <row r="69">
      <c r="A69" s="4" t="inlineStr">
        <is>
          <t>Inverse Floater and Related Securities Risk (BIT)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General Description of Registrant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isk [Text Block]</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Inverse Floater and Related Securities Risk (BIT): </t>
        </is>
      </c>
    </row>
    <row r="72">
      <c r="A72" s="4" t="inlineStr">
        <is>
          <t>Sovereign Debt Risk (FRA, BLW and BIT)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General Description of Registrant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isk [Text Block]</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Sovereign Debt Risk (FRA, BLW and BIT): </t>
        </is>
      </c>
    </row>
    <row r="75">
      <c r="A75" s="4" t="inlineStr">
        <is>
          <t>LIBOR Transition Risk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General Description of Registrant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isk [Text Block]</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LIBOR Transition Risk</t>
        </is>
      </c>
    </row>
    <row r="78">
      <c r="A78" s="4" t="inlineStr">
        <is>
          <t>Short Sales Risk (DSU and BIT)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General Description of Registrant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isk [Text Block]</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Short Sales Risk (DSU and BIT): </t>
        </is>
      </c>
    </row>
    <row r="81">
      <c r="A81" s="4" t="inlineStr">
        <is>
          <t>GeographicAsset Class Risk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General Description of Registrant [Abstrac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isk [Text Block]</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Geographic/Asset Class Risk: Certain Funds invest a significant portion of their assets in high yield securities. High yield securities that are rated below investment-grade (commonly referred to as “junk bonds”) or are unrated may be deemed speculative, involve greater levels of risk than higher-rated securities of similar maturity and are more likely to default. High yield securities may be issued by less creditworthy issuers, and issuers of high yield securities may be unable to meet their interest or principal payment obligations. High yield securities are subject to extreme price fluctuations, may be less liquid than higher rated fixed-income securities, even under normal economic conditions, and frequently have redemption features. The Funds invest a significant portion of their assets in fixed-income securities and/or use derivatives tied to the fixed-income markets. Changes in market interest rates or economic conditions may affect the value and/or liquidity of such investments. Interest rate risk is the risk that prices of bonds and other fixed-income securities will decrease as interest rates rise and increase as interest rates fall. The Funds may be subject to a greater risk of rising interest rates due to the period of historically low interest rates that ended in March 2022. The Federal Reserve has recently been raising the federal funds rate as part of its efforts to address inflation. There is a risk that interest rates will continue to rise, which will likely drive down the prices of bonds and other fixed-income securities, and could negatively impact the Funds’ performance. The Funds invest a significant portion of their assets in securities of issuers located in the United States. A decrease in imports or exports, changes in trade regulations, inflation and/or an economic recession in the United States may have a material adverse effect on the U.S. economy and the securities listed on U.S. exchanges. Proposed and adopted policy and legislative changes in the United States may also have a significant effect on U.S. markets generally, as well as on the value of certain securities. Governmental agencies project that the United States will continue to maintain elevated public debt levels for the foreseeable future which may constrain future economic growth. Circumstances could arise that could prevent the timely payment of interest or principal on U.S. government debt, such as reaching the legislative “debt ceiling.” Such non-payment </t>
        </is>
      </c>
    </row>
    <row r="84">
      <c r="A84" s="4" t="inlineStr">
        <is>
          <t>Repurchase Agreements and Purchase and Sale Contracts Risk (BKT and BIT)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General Description of Registrant [Abstrac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isk [Text Block]</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Repurchase Agreements and Purchase and Sale Contracts Risk (BKT and BIT)</t>
        </is>
      </c>
    </row>
    <row r="87">
      <c r="A87" s="4" t="inlineStr">
        <is>
          <t>Unrated Securities Risk (BIT)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General Description of Registrant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isk [Text Block]</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Unrated Securities Risk (BIT): </t>
        </is>
      </c>
    </row>
    <row r="90">
      <c r="A90" s="4" t="inlineStr">
        <is>
          <t>U.S. Government MortgageRelated Securities Risk (FRA, BKT and BLW)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General Description of Registrant [Abstrac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Risk [Text Block]</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U.S. Government Mortgage-Related Securities Risk (FRA, BKT and BLW): </t>
        </is>
      </c>
    </row>
    <row r="93">
      <c r="A93" s="4" t="inlineStr">
        <is>
          <t>Supranational Entities Risk (BLW)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General Description of Registrant [Abstrac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Risk [Text Block]</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Supranational Entities Risk (BLW): </t>
        </is>
      </c>
    </row>
    <row r="96">
      <c r="A96" s="4" t="inlineStr">
        <is>
          <t>Convertible Securities Risk (DSU, FRA and BIT)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General Description of Registrant [Abstrac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Risk [Text Block]</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Convertible Securities Risk (DSU, FRA and BIT): </t>
        </is>
      </c>
    </row>
    <row r="99">
      <c r="A99" s="4" t="inlineStr">
        <is>
          <t>Mortgage and AssetBacked Securities Risks (FRA, BKT, BLW and BIT)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General Description of Registrant [Abstrac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Risk [Text Block]</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Mortgage- and Asset-Backed Securities Risks (FRA, BKT, BLW and BIT): on </t>
        </is>
      </c>
    </row>
    <row r="102">
      <c r="A102" s="4" t="inlineStr">
        <is>
          <t>Counterparty Credit Risk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General Description of Registrant [Abstrac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Risk [Text Block]</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Counterparty Credit Risk: A derivative contract may suffer a mark-to-market For OTC options purchased, each Fund bears the risk of loss in the amount of the premiums paid plus the positive change in market values net of any collateral held by the Funds should the counterparty fail to perform under the contracts. Options written by the Funds do not typically give rise to counterparty credit risk, as options written generally obligate the Funds, and not the counterparty, to perform. The Funds may be exposed to counterparty credit risk with respect to options written to the extent each Fund deposits collateral with its counterparty to a written option. With exchange-traded options purchased, exchange-traded futures and centrally cleared swaps, there is less counterparty credit risk to the Funds since the exchange or clearinghouse, as counterparty to such instruments, guarantees against a possible default. The clearinghouse stands between the buyer and the seller of the contract; therefore, credit risk is limited to failure of the clearinghouse. While offset rights may exist under applicable law, a Fund does not have a contractual right of offset against a clearing broker or clearinghouse in the event of a default (including the bankruptcy or insolvency). Additionally, credit risk exists in exchange-traded futures and centrally cleared swaps with respect to initial and variation margin that is held in a clearing broker’s customer accounts. While clearing brokers are required to segregate customer margin from their own assets, in the event that a clearing broker becomes insolvent or goes into bankruptcy and at that time there is a shortfall in the aggregate amount of margin held by the clearing broker for all its clients, typically the shortfall would be allocated on a pro rata basis across all the clearing broker’s customers, potentially resulting in losses to the Funds. </t>
        </is>
      </c>
    </row>
    <row r="105">
      <c r="A105" s="4" t="inlineStr">
        <is>
          <t>Dollar Rolls Risk (BLW and BIT)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General Description of Registrant [Abstrac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Risk [Text Block]</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Dollar Rolls Risk (BLW and BIT): </t>
        </is>
      </c>
    </row>
    <row r="108">
      <c r="A108" s="4" t="inlineStr">
        <is>
          <t>Shareholder Activism Risk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General Description of Registrant [Abstrac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Risk [Text Block]</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Shareholder Activism Risk: closed-end</t>
        </is>
      </c>
    </row>
    <row r="111">
      <c r="A111" s="4" t="inlineStr">
        <is>
          <t>Reverse Repurchase Agreements Risk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General Description of Registrant [Abstrac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Risk [Text Block]</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Reverse Repurchase Agreements Risk: </t>
        </is>
      </c>
    </row>
    <row r="114">
      <c r="A114" s="4" t="inlineStr">
        <is>
          <t>Market Risk and Selection Risk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General Description of Registrant [Abstrac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Risk [Text Block]</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Market Risk and Selection Risk: An outbreak of an infectious coronavirus (COVID-19)</t>
        </is>
      </c>
    </row>
    <row r="117">
      <c r="A117" s="4" t="inlineStr">
        <is>
          <t>Equity Securities Risk (DSU, FRA, BLW and BIT)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General Description of Registrant [Abstrac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Risk [Text Block]</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Equity Securities Risk (DSU, FRA, BLW and BIT): </t>
        </is>
      </c>
    </row>
    <row r="120">
      <c r="A120" s="4" t="inlineStr">
        <is>
          <t>High Yield Bonds Risk (DSU, FRA, BLW and BIT)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General Description of Registrant [Abstrac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Risk [Text Block]</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High Yield Bonds Risk (DSU, FRA, BLW and BIT): </t>
        </is>
      </c>
    </row>
    <row r="123">
      <c r="A123" s="4" t="inlineStr">
        <is>
          <t>Yield and Ratings Risk (BKT)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General Description of Registrant [Abstrac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Risk [Text Block]</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Yield and Ratings Risk (BKT)</t>
        </is>
      </c>
    </row>
    <row r="126">
      <c r="A126" s="4" t="inlineStr">
        <is>
          <t>Illiquid Investments Risk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General Description of Registrant [Abstrac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Risk [Text Block]</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Illiquid Investments Risk: </t>
        </is>
      </c>
    </row>
    <row r="129">
      <c r="A129" s="4" t="inlineStr">
        <is>
          <t>Market Risk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General Description of Registrant [Abstrac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Risk [Text Block]</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Market Risk: </t>
        </is>
      </c>
    </row>
    <row r="132">
      <c r="A132" s="4" t="inlineStr">
        <is>
          <t>Senior Loans Risk (DSU, FRA, BLW and BIT)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General Description of Registrant [Abstrac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Risk [Text Block]</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Senior Loans Risk (DSU, FRA, BLW and BIT): non-payment non-payment</t>
        </is>
      </c>
    </row>
    <row r="135">
      <c r="A135" s="4" t="inlineStr">
        <is>
          <t>Preferred Securities Risk (DSU, FRA, BLW and BIT)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General Description of Registrant [Abstrac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Risk [Text Block]</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Preferred Securities Risk (DSU, FRA, BLW and BIT): </t>
        </is>
      </c>
    </row>
    <row r="138">
      <c r="A138" s="4" t="inlineStr">
        <is>
          <t>Brady Bonds Risk (BLW)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General Description of Registrant [Abstrac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Risk [Text Block]</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Brady Bonds Ris (BLW): non-U.S.</t>
        </is>
      </c>
    </row>
    <row r="141">
      <c r="A141" s="4" t="inlineStr">
        <is>
          <t>Warrants Risk (DSU and FRA)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General Description of Registrant [Abstract]</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Risk [Text Block]</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Warrants Risk (DSU and FRA): </t>
        </is>
      </c>
    </row>
    <row r="144">
      <c r="A144" s="4" t="inlineStr">
        <is>
          <t>Valuation Risk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General Description of Registrant [Abstract]</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Risk [Text Block]</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Valuation Risk: The price a Fund could receive upon the sale of any particular portfolio investment may differ from a Fund’s valuation of the investment, particularly for securities that trade in thin or volatile markets or that are valued using a fair valuation technique or a price provided by an independent pricing service. Changes to significant unobservable inputs and assumptions (i.e., publicly traded company multiples, growth rate, time to exit) due to the lack of observable inputs may significantly impact the resulting fair value and therefore a Fund’s results of operations. As a result, the price received upon the sale of an investment may be less than the value ascribed by a Fund, and a Fund could realize a greater than expected loss or lesser than expected gain upon the sale of the investment. A Fund’s ability to value its investments may also be impacted by technological issues and/or errors by pricing services or other third-party service providers. </t>
        </is>
      </c>
    </row>
    <row r="147">
      <c r="A147" s="4" t="inlineStr">
        <is>
          <t>Emerging Markets Risk (FRA, BLW and BIT)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General Description of Registrant [Abstract]</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Risk [Text Block]</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Emerging Markets Risk (FRA, BLW and BIT): </t>
        </is>
      </c>
    </row>
    <row r="150">
      <c r="A150" s="4" t="inlineStr">
        <is>
          <t>Foreign Securities Risk (DSU, FRA, BLW and BIT)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General Description of Registrant [Abstract]</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Risk [Text Block]</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Foreign Securities Risk (DSU, FRA, BLW and BIT):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t>
        </is>
      </c>
    </row>
    <row r="153">
      <c r="A153" s="4" t="inlineStr">
        <is>
          <t>Risks of Loan Assignments and Participations (BLW)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General Description of Registrant [Abstract]</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Risk [Text Block]</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Risks of Loan Assignments and Participations (BLW): set-off set-off</t>
        </is>
      </c>
    </row>
    <row r="156">
      <c r="A156" s="4" t="inlineStr">
        <is>
          <t>Real EstateRelated Securities Risk (BLW)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General Description of Registrant [Abstract]</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Risk [Text Block]</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Real Estate-Related Securities Risk (BLW): re-lease</t>
        </is>
      </c>
    </row>
    <row r="159">
      <c r="A159" s="4" t="inlineStr">
        <is>
          <t>Distressed Securities Risk (DSU and FRA)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General Description of Registrant [Abstract]</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Risk [Text Block]</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Distressed Securities Risk (DSU and FRA): </t>
        </is>
      </c>
    </row>
    <row r="162">
      <c r="A162" s="4" t="inlineStr">
        <is>
          <t>Risk of Investing in the United States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General Description of Registrant [Abstract]</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Risk [Text Block]</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Risk of Investing in the United States: </t>
        </is>
      </c>
    </row>
    <row r="165">
      <c r="A165" s="4" t="inlineStr">
        <is>
          <t>Debt Securities Risk [Membe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General Description of Registrant [Abstract]</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Risk [Text Block]</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Debt Securities Risk:
• Credit Risk — Credit risk refers to the possibility that the issuer of a debt security (i.e., the borrower) will not be able to make payments of interest and p rin
•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recent period of historically low interest rates. For example, if interest rates increase by 1%, assuming a current portfolio duration of ten years, and all other factors being equal, the value of the Fund’s investments would be expected to decrease by 10%. (Duration is a measure of the price sensitivity of a debt security or portfolio of debt securities to relative changes in interest rates.)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 Extension Risk — When interest rates rise, certain obligations will be paid off by the obligor more slowly than anticipated, causing the value of these obligations to fall.
• Prepayment Risk — When interest rates fall, certain obligations will be paid off by the obligor more quickly than originally anticipated, and the Fund may have to invest the proceeds in securities with lower yields. </t>
        </is>
      </c>
    </row>
    <row r="168">
      <c r="A168" s="4" t="inlineStr">
        <is>
          <t>CLO Risk (BIT and FRA)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3" t="inlineStr">
        <is>
          <t>General Description of Registrant [Abstract]</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Risk [Text Block]</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CLO Risk (BIT and FRA): </t>
        </is>
      </c>
    </row>
    <row r="171">
      <c r="A171" s="4" t="inlineStr">
        <is>
          <t>Municipal Securities Risks (BIT)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3" t="inlineStr">
        <is>
          <t>General Description of Registrant [Abstract]</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Risk [Text Block]</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Municipal Securities Risks (BIT):
• General Obligation Bonds Risks — Timely payments depend on the issuer’s credit quality, ability to raise tax revenues and ability to maintain an adequate tax base.
• Revenue Bonds Risks — These payments depend on the money earned by the particular facility or class of facilities, or the amount of revenues derived from another source.
•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ull faith, credit and taxing power for repayment. The Fund’s investments may consist of private activity bonds that may subject certain shareholders to an alternative minimum tax.
•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 Municipal Notes Risks — Municipal notes are shorter term municipal debt obligations. If there is a shortfall in the anticipated proceeds, the notes may not be fully repaid and the Fund may lose money.
•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 Tax-Exempt tax-exempt</t>
        </is>
      </c>
    </row>
    <row r="174">
      <c r="A174" s="4" t="inlineStr">
        <is>
          <t>Illiquidity Risk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General Description of Registrant [Abstract]</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Risk [Text Block]</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Illiquidity Risk: </t>
        </is>
      </c>
    </row>
    <row r="177">
      <c r="A177" s="4" t="inlineStr">
        <is>
          <t>Collateralized Debt Obligations Risk (FRA) [Member]</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3" t="inlineStr">
        <is>
          <t>General Description of Registrant [Abstract]</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Risk [Text Block]</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Collateralized Debt Obligations Risk (FRA): </t>
        </is>
      </c>
    </row>
    <row r="180">
      <c r="A180" s="4" t="inlineStr">
        <is>
          <t>Structured Securities Risk (BIT) [Member]</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3" t="inlineStr">
        <is>
          <t>General Description of Registrant [Abstract]</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Risk [Text Block]</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Structured Securities Risk (BIT): </t>
        </is>
      </c>
    </row>
    <row r="183">
      <c r="A183" s="4" t="inlineStr">
        <is>
          <t>Leverage Risk [Membe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3" t="inlineStr">
        <is>
          <t>General Description of Registrant [Abstract]</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Risk [Text Block]</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Leverage Risk: The use of leverage creates an opportunity for increased common share net investment income dividends, but also creates risks for the holders of common shares. The Fund cannot assure you that the use of leverage will result in a higher yield on the common shares. Any leveraging strategy the Fund employs may not be successful. Leverage involves risks and special considerations for common shareholders, including:
• the likelihood of greater volatility of net asset value, market price and dividend rate of the common shares than a comparable portfolio without leverage;
• the risk that fluctuations in interest rates or dividend rates on any leverage that the Fund must pay will reduce the return to the common shareholders;
• the effect of leverage in a declining market, which is likely to cause a greater decline in the net asset value of the common shares than if the Fund were not leveraged, which may result in a greater decline in the market price of the common shares;
• leverage may increase operating costs, which may reduce total return.
• Any decline in the net asset value of the Fund’s investments will be borne entirely by the holders of common shares. Therefore, if the market value of the Fund’s portfolio declines, leverage will result in a greater decrease in net asset value to the holders of common shares than if the Fund were not leveraged. This greater net asset value decrease will also tend to cause a greater decline in the market price for the common shares. </t>
        </is>
      </c>
    </row>
    <row r="186">
      <c r="A186" s="4" t="inlineStr">
        <is>
          <t>Structured Notes Risk (FRA) [Member]</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General Description of Registrant [Abstract]</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Risk [Text Block]</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Structured Notes Risk (FRA): </t>
        </is>
      </c>
    </row>
    <row r="189">
      <c r="A189" s="4" t="inlineStr">
        <is>
          <t>Investment and Market Discount Risk [Member]</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3" t="inlineStr">
        <is>
          <t>General Description of Registrant [Abstract]</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Risk [Text Block]</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Investment and Market Discount Risk: closed-end</t>
        </is>
      </c>
    </row>
    <row r="192">
      <c r="A192" s="4" t="inlineStr">
        <is>
          <t>Corporate Loans Risk (DSU) [Member]</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3" t="inlineStr">
        <is>
          <t>General Description of Registrant [Abstract]</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Risk [Text Block]</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Corporate Loans Risk (DSU): </t>
        </is>
      </c>
    </row>
    <row r="195">
      <c r="A195" s="4" t="inlineStr">
        <is>
          <t>Common Shares [Member]</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3" t="inlineStr">
        <is>
          <t>Other Annual Expenses [Abstract]</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Basis of Transaction Fees, Note [Text Block]</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as a percentage of net assets attributable to common shares</t>
        </is>
      </c>
    </row>
    <row r="198">
      <c r="A198" s="3" t="inlineStr">
        <is>
          <t>General Description of Registrant [Abstract]</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Lowest Price or Bid</t>
        </is>
      </c>
      <c r="C199" s="11" t="n">
        <v>10.56</v>
      </c>
      <c r="D199" s="10" t="n">
        <v>11.15</v>
      </c>
      <c r="E199" s="10" t="n">
        <v>12.12</v>
      </c>
      <c r="F199" s="10" t="n">
        <v>12.39</v>
      </c>
      <c r="G199" s="10" t="n">
        <v>11.63</v>
      </c>
      <c r="H199" s="10" t="n">
        <v>12.06</v>
      </c>
      <c r="I199" s="10" t="n">
        <v>12.93</v>
      </c>
      <c r="J199" s="10" t="n">
        <v>14.85</v>
      </c>
      <c r="K199" s="4" t="inlineStr">
        <is>
          <t xml:space="preserve"> </t>
        </is>
      </c>
    </row>
    <row r="200">
      <c r="A200" s="4" t="inlineStr">
        <is>
          <t>Highest Price or Bid</t>
        </is>
      </c>
      <c r="C200" s="12" t="n">
        <v>12.6</v>
      </c>
      <c r="D200" s="11" t="n">
        <v>12.32</v>
      </c>
      <c r="E200" s="11" t="n">
        <v>12.87</v>
      </c>
      <c r="F200" s="11" t="n">
        <v>13.27</v>
      </c>
      <c r="G200" s="11" t="n">
        <v>12.82</v>
      </c>
      <c r="H200" s="11" t="n">
        <v>14.43</v>
      </c>
      <c r="I200" s="11" t="n">
        <v>15.36</v>
      </c>
      <c r="J200" s="11" t="n">
        <v>16.92</v>
      </c>
      <c r="K200" s="4" t="inlineStr">
        <is>
          <t xml:space="preserve"> </t>
        </is>
      </c>
    </row>
    <row r="201">
      <c r="A201" s="4" t="inlineStr">
        <is>
          <t>Lowest Price or Bid, NAV</t>
        </is>
      </c>
      <c r="C201" s="11" t="n">
        <v>11.52</v>
      </c>
      <c r="D201" s="11" t="n">
        <v>11.95</v>
      </c>
      <c r="E201" s="11" t="n">
        <v>12.72</v>
      </c>
      <c r="F201" s="11" t="n">
        <v>12.97</v>
      </c>
      <c r="G201" s="12" t="n">
        <v>12.7</v>
      </c>
      <c r="H201" s="11" t="n">
        <v>13.08</v>
      </c>
      <c r="I201" s="11" t="n">
        <v>14.43</v>
      </c>
      <c r="J201" s="11" t="n">
        <v>15.66</v>
      </c>
      <c r="K201" s="4" t="inlineStr">
        <is>
          <t xml:space="preserve"> </t>
        </is>
      </c>
    </row>
    <row r="202">
      <c r="A202" s="4" t="inlineStr">
        <is>
          <t>Highest Price or Bid, NAV</t>
        </is>
      </c>
      <c r="C202" s="10" t="n">
        <v>12.81</v>
      </c>
      <c r="D202" s="10" t="n">
        <v>12.83</v>
      </c>
      <c r="E202" s="10" t="n">
        <v>13.56</v>
      </c>
      <c r="F202" s="10" t="n">
        <v>13.73</v>
      </c>
      <c r="G202" s="10" t="n">
        <v>13.54</v>
      </c>
      <c r="H202" s="10" t="n">
        <v>14.82</v>
      </c>
      <c r="I202" s="10" t="n">
        <v>15.51</v>
      </c>
      <c r="J202" s="10" t="n">
        <v>16.89</v>
      </c>
      <c r="K202" s="4" t="inlineStr">
        <is>
          <t xml:space="preserve"> </t>
        </is>
      </c>
    </row>
    <row r="203">
      <c r="A203" s="4" t="inlineStr">
        <is>
          <t>Highest Price or Bid, Premium (Discount) to NAV [Percent]</t>
        </is>
      </c>
      <c r="C203" s="4" t="inlineStr">
        <is>
          <t>(1.64%)</t>
        </is>
      </c>
      <c r="D203" s="4" t="inlineStr">
        <is>
          <t>(3.98%)</t>
        </is>
      </c>
      <c r="E203" s="4" t="inlineStr">
        <is>
          <t>(5.09%)</t>
        </is>
      </c>
      <c r="F203" s="4" t="inlineStr">
        <is>
          <t>(3.35%)</t>
        </is>
      </c>
      <c r="G203" s="4" t="inlineStr">
        <is>
          <t>(5.32%)</t>
        </is>
      </c>
      <c r="H203" s="4" t="inlineStr">
        <is>
          <t>(2.63%)</t>
        </is>
      </c>
      <c r="I203" s="4" t="inlineStr">
        <is>
          <t>(0.97%)</t>
        </is>
      </c>
      <c r="J203" s="7" t="n">
        <v>0.0018</v>
      </c>
      <c r="K203" s="4" t="inlineStr">
        <is>
          <t xml:space="preserve"> </t>
        </is>
      </c>
    </row>
    <row r="204">
      <c r="A204" s="4" t="inlineStr">
        <is>
          <t>Lowest Price or Bid, Premium (Discount) to NAV [Percent]</t>
        </is>
      </c>
      <c r="C204" s="4" t="inlineStr">
        <is>
          <t>(8.33%)</t>
        </is>
      </c>
      <c r="D204" s="4" t="inlineStr">
        <is>
          <t>(6.69%)</t>
        </is>
      </c>
      <c r="E204" s="4" t="inlineStr">
        <is>
          <t>(4.72%)</t>
        </is>
      </c>
      <c r="F204" s="4" t="inlineStr">
        <is>
          <t>(4.47%)</t>
        </is>
      </c>
      <c r="G204" s="4" t="inlineStr">
        <is>
          <t>(8.43%)</t>
        </is>
      </c>
      <c r="H204" s="4" t="inlineStr">
        <is>
          <t>(7.80%)</t>
        </is>
      </c>
      <c r="I204" s="4" t="inlineStr">
        <is>
          <t>(10.40%)</t>
        </is>
      </c>
      <c r="J204" s="4" t="inlineStr">
        <is>
          <t>(5.17%)</t>
        </is>
      </c>
      <c r="K204" s="4" t="inlineStr">
        <is>
          <t xml:space="preserve"> </t>
        </is>
      </c>
    </row>
    <row r="205">
      <c r="A205" s="3" t="inlineStr">
        <is>
          <t>Capital Stock, Long-Term Debt, and Other Securities [Abstract]</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Outstanding Security, Authorized [Share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9" t="n">
        <v>200000000</v>
      </c>
    </row>
    <row r="207">
      <c r="A207" s="4" t="inlineStr">
        <is>
          <t>Outstanding Security, Held [Share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9" t="n">
        <v>21307672</v>
      </c>
    </row>
    <row r="208">
      <c r="A208" s="4" t="inlineStr">
        <is>
          <t>Investment Objective [Member]</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3" t="inlineStr">
        <is>
          <t>General Description of Registrant [Abstract]</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Investment Objectives and Practices [Text Block]</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Investment Objective BlackRock Income Trust, Inc.’s (BKT) (the “Fund”) No assurance can be given that the Fund’s investment objective will be achieved. </t>
        </is>
      </c>
    </row>
    <row r="211">
      <c r="A211" s="4" t="inlineStr">
        <is>
          <t>Investment Objectives and Policies [Member]</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3" t="inlineStr">
        <is>
          <t>General Description of Registrant [Abstract]</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Investment Objectives and Practices [Text Block]</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BlackRock Income Trust, Inc. (BKT) The Fund’s investment objective is to manage a portfolio of high-quality securities to achieve both preservation of capital and high monthly income. The Fund will seek to distribute monthly income that is greater than that obtainable on an annualized basis by investment in United States government securities having the same maturity as the weighted average maturity of the Fund’s investments. The Fund’s portfolio is expected to consist primarily of mortgage-backed securities and, to a lesser extent, asset-backed securities. Mortgage-backed securities are securities that directly or indirectly represent a participation in, or are secured by and payable from, mortgage loans secured by real property. There are three basic types of mortgage-backed securities: (i) those issued or guaranteed by the United States government or one of its agencies or instrumentalities, such as the Government National Mortgage Association (“GNMA”), the Federal National Mortgage Association (“Fannie Mae”) and the Federal Home Loan Mortgage Corporation (“Freddie Mac”); (ii) those issued by private issuers that are collateralized by securities issued or guaranteed by the United States government or one of its agencies or instrumentalities; and (iii) those issued by private issuers and collateralized by securities without a government guarantee but usually with some form of private credit enhancement. The Fund will invest at least 65% of its assets in mortgage-backed securities. The balance of the Fund’s assets generally will be invested in asset-backed securities, which have structural characteristics similar to mortgage-backed securities but have underlying assets that are not mortgage loans or interests in mortgage loans. The Fund may also invest in various derivative mortgage-backed and asset-backed securities, such as collateralized mortgage obligations and asset-backed security residual interests and stripped mortgage-backed securities. The Fund may invest directly in securities or synthetically through the use of derivatives. In addition, for hedging purposes, the Fund may utilize a portion of its assets for certain options, futures, interest rate swaps and related transactions. For purposes of enhancing liquidity and/or preserving capital, the Fund may invest without limit in securities issued by the United States government and its agencies and instrumentalities, or repurchase agreements collateralized by such securities, certificates of deposit, time deposits or bankers’ acceptances of similar quality. At least 80% of the Fund’s assets will be invested in securities that are (i) issued or guaranteed by the United States government or one of its agencies or instrumentalities or (ii) rated at the time of investment either AAA by S&amp;P Global Ratings (“S&amp;P”) or Aaa by Moody’s Investors Service (“Moody’s”). Securities issued or guaranteed by the United States government or its agencies or instrumentalities are generally considered to be of the same or higher quality than privately issued securities rated AAA or Aaa. No more than 20% of the Fund’s assets will be invested in other securities, all of which will have been determined by BlackRock Advisors, LLC (the “Manager”) or BlackRock International Limited (“BIL” and together with the Manager, the “Advisors”), the Fund’s sub-advisor, The yield characteristics of mortgage-backed and asset-backed securities differ from traditional debt securities. Among the major differences are that interest and principal payments are made more frequently, usually monthly, and that principal may be prepaid at any time because the underlying mortgage loans or other assets generally may be prepaid at any time. As a result, if the Fund purchases such a security at a premium, a prepayment rate that is faster than expected will reduce yield to maturity, while a prepayment rate that is slower than expected will have the opposite effect of increasing yield to maturity. Conversely, if the Fund purchases these securities at a discount, faster than expected prepayments will increase, while slower than expected prepayments will reduce, yield to maturity. The Fund may also invest in derivative securities such as stripped mortgage-backed securities or residual interests, which generally are more sensitive to changes in prepayment and interest rates. The Advisors will seek to manage these risks (and potential benefits) by investing in a variety of such securities and through hedging techniques. Prepayments on a pool of mortgage loans are influenced by a variety of economic, geographic, social and other factors, including changes in mortgagors’ housing needs, job transfers, unemployment, mortgagors’ net equity in the mortgaged properties and servicing decisions. Generally, however, prepayments on fixed rate mortgage loans will increase during a period of falling interest rates and decrease during a period of rising interest rates. The same factors apply to prepayments on asset-backed securities but the predominant factor in a particular case may be different than in the case of mortgage-backed securities. Accordingly, amounts available for reinvestment by the Fund are likely to be greater during a period of declining interest rates than during a period of rising interest rates. The Fund’s yield will also be affected by the interest rates on instruments in which the Fund is able to reinvest the proceeds of payments and prepayments. Accelerated prepayments on securities purchased by the Fund at a premium also impose a risk of loss of principal because the premium may not have been fully amortized at the time the principal is repaid in full. Leverage: The Fund may enter into derivative securities transactions that have leverage embedded in them. The Fund may also borrow for emergency purposes, for the payment of dividends or for the clearance of transactions. The Fund may enter into reverse repurchase agreements. </t>
        </is>
      </c>
    </row>
    <row r="214"/>
    <row r="215">
      <c r="A215" s="4" t="inlineStr">
        <is>
          <t>[1]If the common shares are sold to or through underwriters, the Prospectus Supplement will set forth any applicable sales load and the estimated offering expenses. Fund shareholders will pay all offering expenses involved with an offering.[2]Computershare Trust Company, N.A.’s (the “Reinvestment Plan Agent”) fees for the handling of the reinvestment of dividends will be paid by BKT. However, shareholders will pay a $0.02 per share fee incurred in connection with open-market purchases, which will be deducted from the value of the dividend. Shareholders will also be charged a $2.50 sales fee and pay a $0.15 per share fee if a shareholder directs the Reinvestment Plan Agent to sell the common shares held in a dividend reinvestment account. Per share fees include any applicable brokerage commissions the Reinvestment Plan Agent is required to pay.[3]BKT and the Manager have entered into a fee waiver agreement (the “Fee Waiver Agreement”), pursuant to which the Manager has contractually agreed to waive the investment advisory fees with respect to any portion of BKT’s assets attributable to investments in any equity and fixed-income mutual funds and exchange-traded funds managed by the Manager or its affiliates that have a contractual management fee, through June 30, 2025. In addition, pursuant to the Fee Waiver Agreement, the Manager has contractually agreed to waive its investment advisory fees by the amount of investment advisory fees BKT pays to the Manager indirectly through its investment in money market funds managed by the Manager or its affiliates, through June 30, 2025. The Fee Waiver Agreement may be terminated at any time, without the payment of any penalty, only by BKT (upon the vote of a majority of the Trustees who are not “interested persons” (as defined in the Investment Company Act of 1940, as amended (the “Investment Company Act”), of BKT or a majority of the outstanding voting securities of BKT), upon 90 days’ written notice by BKT to the Manager.[4]BKT currently pays the Manager a monthly fee at an annual contractual investment advisory fee rate of 0.65% of the average weekly value of BKT’s net assets. For purposes of calculating this fee, “net assets” means the total assets of BKT minus the sum of its accrued liabilities (including the aggregate indebtedness constituting financial leverage).[5]BKT uses leverage in the form of reverse repurchase agreements representing 29.0% of Managed Assets at an annual interest expense to BKT of 5.0% which is based on current market conditions. The actual amount of interest expenses borne by BKT will vary over time in accordance with the level of BKT’s use of reverse repurchase agreements and variations in market interest rates. Interest expense is required to be treated as an expense of BKT for accounting purposes.</t>
        </is>
      </c>
    </row>
  </sheetData>
  <mergeCells count="4">
    <mergeCell ref="A1:B2"/>
    <mergeCell ref="C1:J1"/>
    <mergeCell ref="A214:J214"/>
    <mergeCell ref="A215:J2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18:44:40Z</dcterms:created>
  <dcterms:modified xmlns:dcterms="http://purl.org/dc/terms/" xmlns:xsi="http://www.w3.org/2001/XMLSchema-instance" xsi:type="dcterms:W3CDTF">2024-03-06T18:44:40Z</dcterms:modified>
</cp:coreProperties>
</file>